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Dec. 31,  2024</t>
        </is>
      </c>
    </row>
    <row r="10">
      <c r="A10" s="4" t="inlineStr">
        <is>
          <t>Bridges Investment Fund</t>
        </is>
      </c>
      <c r="B10" s="4" t="inlineStr">
        <is>
          <t xml:space="preserve"> </t>
        </is>
      </c>
    </row>
    <row r="11">
      <c r="A11" s="3" t="inlineStr">
        <is>
          <t>Shareholder Report [Line Items]</t>
        </is>
      </c>
      <c r="B11" s="4" t="inlineStr">
        <is>
          <t xml:space="preserve"> </t>
        </is>
      </c>
    </row>
    <row r="12">
      <c r="A12" s="4" t="inlineStr">
        <is>
          <t>Fund Name</t>
        </is>
      </c>
      <c r="B12" s="4" t="inlineStr">
        <is>
          <t>Bridges Investment Fund®</t>
        </is>
      </c>
    </row>
    <row r="13">
      <c r="A13" s="4" t="inlineStr">
        <is>
          <t>Class Name</t>
        </is>
      </c>
      <c r="B13" s="4" t="inlineStr">
        <is>
          <t>Bridges Investment Fund</t>
        </is>
      </c>
    </row>
    <row r="14">
      <c r="A14" s="4" t="inlineStr">
        <is>
          <t>Trading Symbol</t>
        </is>
      </c>
      <c r="B14" s="4" t="inlineStr">
        <is>
          <t>BRGIX</t>
        </is>
      </c>
    </row>
    <row r="15">
      <c r="A15" s="4" t="inlineStr">
        <is>
          <t>Annual or Semi-Annual Statement [Text Block]</t>
        </is>
      </c>
      <c r="B15" s="4" t="inlineStr">
        <is>
          <t xml:space="preserve">This annual shareholder report contains important information about the Bridges Investment Fund for the period of January 1, 2024, to December 31, 2024, as well as certain changes to the Fun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bridgesfund.com/resources/ . You can also request this information by contacting us at 1-866-934-4700 .</t>
        </is>
      </c>
    </row>
    <row r="18">
      <c r="A18" s="4" t="inlineStr">
        <is>
          <t>Additional Information Phone Number</t>
        </is>
      </c>
      <c r="B18" s="4" t="inlineStr">
        <is>
          <t>1-866-934-4700</t>
        </is>
      </c>
    </row>
    <row r="19">
      <c r="A19" s="4" t="inlineStr">
        <is>
          <t>Additional Information Website</t>
        </is>
      </c>
      <c r="B19" s="4" t="inlineStr">
        <is>
          <t>www.bridgesfund.com/resources/</t>
        </is>
      </c>
    </row>
    <row r="20">
      <c r="A20" s="4" t="inlineStr">
        <is>
          <t>Expenses [Text Block]</t>
        </is>
      </c>
      <c r="B20" s="4" t="inlineStr">
        <is>
          <t>WHAT WERE THE FUND COSTS FOR THE PAST YEAR? (based on a hypothetical $10,000 investment)
Fund Name
Costs of a $10,000 investment
Costs paid as a percentage of a $10,000 investment
Bridges Investment Fund
$81
0.71%</t>
        </is>
      </c>
    </row>
    <row r="21">
      <c r="A21" s="4" t="inlineStr">
        <is>
          <t>Expenses Paid, Amount</t>
        </is>
      </c>
      <c r="B21" s="5" t="n">
        <v>81</v>
      </c>
    </row>
    <row r="22">
      <c r="A22" s="4" t="inlineStr">
        <is>
          <t>Expense Ratio, Percent</t>
        </is>
      </c>
      <c r="B22" s="6" t="n">
        <v>0.0071</v>
      </c>
    </row>
    <row r="23">
      <c r="A23" s="4" t="inlineStr">
        <is>
          <t>Factors Affecting Performance [Text Block]</t>
        </is>
      </c>
      <c r="B23" s="4" t="inlineStr">
        <is>
          <t>HOW DID THE FUND PERFORM LAST YEAR AND WHAT AFFECTED ITS PERFORMANCE? For the 12-month period ended December 31, 2024,  the Fund outperformed its benchmark, the S&amp;P 500 Index. We believe this outperformance was attributable to our security selection and weighting decisions related to Large Cap technology businesses relative to the benchmark. POSITIONING Throughout 2024, the Fund benefited from being overweight large technology companies such as NVIDIA, Amazon, and Meta relative to the benchmark. We believe many of the Fund’s largest holdings benefited from increased investor expectations for improving profitability and the potential for accelerated earnings growth in the future. While we can’t be certain of improving fundamentals or accelerating growth, we feel the Fund is well-positioned for what lies ahead.
Top Contributors
↑
NVIDIA
↑
Amazon
↑
Meta Platforms (formerly Facebook)
Top Detractors
↓
Adobe
↓
Old Dominion Freight Line
↓
Ulta Beauty</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Bridges Investment Fund TF (without sales charge)
27.80
15.03
12.87
S&amp;P 500 TR
25.02
14.53
13.1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www.bridgesfund.com/resources/ for more recent performance information. Visit www.bridgesfund.com/resources/ for more recent performance information.</t>
        </is>
      </c>
    </row>
    <row r="29">
      <c r="A29" s="4" t="inlineStr">
        <is>
          <t>Net Assets</t>
        </is>
      </c>
      <c r="B29" s="5" t="n">
        <v>233913350</v>
      </c>
    </row>
    <row r="30">
      <c r="A30" s="4" t="inlineStr">
        <is>
          <t>Holdings Count | $ / shares</t>
        </is>
      </c>
      <c r="B30" s="7" t="n">
        <v>39</v>
      </c>
    </row>
    <row r="31">
      <c r="A31" s="4" t="inlineStr">
        <is>
          <t>Advisory Fees Paid, Amount</t>
        </is>
      </c>
      <c r="B31" s="5" t="n">
        <v>1169233</v>
      </c>
    </row>
    <row r="32">
      <c r="A32" s="4" t="inlineStr">
        <is>
          <t>Investment Company Portfolio Turnover</t>
        </is>
      </c>
      <c r="B32" s="8" t="n">
        <v>0.06</v>
      </c>
    </row>
    <row r="33">
      <c r="A33" s="4" t="inlineStr">
        <is>
          <t>Additional Fund Statistics [Text Block]</t>
        </is>
      </c>
      <c r="B33" s="4" t="inlineStr">
        <is>
          <t>KEY FUND STATISTICS (as of December 31, 2024)
Net Assets
$233,913,350
Number of Holdings
39
Net Advisory Fee
$1,169,233
Portfolio Turnover
6%</t>
        </is>
      </c>
    </row>
    <row r="34">
      <c r="A34" s="4" t="inlineStr">
        <is>
          <t>Holdings [Text Block]</t>
        </is>
      </c>
      <c r="B34" s="4" t="inlineStr">
        <is>
          <t>Top 10 Issuers
(% of Net Assets)
Amazon.com, Inc.
9.4%
Microsoft Corp.
9.1%
Alphabet, Inc.
8.4%
NVIDIA Corp.
7.8%
Apple, Inc.
7.5%
Mastercard, Inc.
4.3%
Meta Platforms, Inc.
4.3%
Palo Alto Networks, Inc.
4.1%
Visa, Inc.
3.5%
ServiceNow, Inc.
3.2%
Top Sectors
(% of Net Assets)
Manufacturing
24.7%
Finance and Insurance
17.0%
Information
16.2%
Retail Trade
15.2%
Professional, Scientific, and Technical Services
11.5%
Administrative and Support and Waste Management and Remediation Services
7.8%
Transportation and Warehousing
4.3%
Wholesale Trade
1.3%
Mining, Quarrying, and Oil and Gas Extraction
0.8%
Cash &amp; Other
1.2%
Industry
(% of Net Assets)
Computer and Electronic Product Manufacturing
20.8%
Publishing Industries
11.9%
Professional, Scientific, and Technical Services
11.5%
Sporting Goods, Hobby, Musical Instrument, Book, and Miscellaneous Retailers
9.4%
Insurance Carriers and Related Activities
8.5%
Administrative and Support Services
7.8%
Securities, Commodity Contracts, and Other Financial Investments and Related Activities
4.7%
Web Search Portals, Libraries, Archives, and Other Information Services
4.3%
Truck Transportation
3.0%
Cash &amp; Other
18.1%</t>
        </is>
      </c>
    </row>
    <row r="35">
      <c r="A35" s="4" t="inlineStr">
        <is>
          <t>Updated Prospectus Web Address</t>
        </is>
      </c>
      <c r="B35" s="4" t="inlineStr">
        <is>
          <t>www.bridgesfund.com/resour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Bridges Investment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33571</v>
      </c>
      <c r="C5" s="5" t="n">
        <v>26269</v>
      </c>
      <c r="D5" s="5" t="n">
        <v>18911</v>
      </c>
      <c r="E5" s="5" t="n">
        <v>26540</v>
      </c>
      <c r="F5" s="5" t="n">
        <v>21074</v>
      </c>
      <c r="G5" s="5" t="n">
        <v>16667</v>
      </c>
      <c r="H5" s="5" t="n">
        <v>12614</v>
      </c>
      <c r="I5" s="5" t="n">
        <v>13107</v>
      </c>
      <c r="J5" s="5" t="n">
        <v>10745</v>
      </c>
      <c r="K5" s="5" t="n">
        <v>10033</v>
      </c>
      <c r="L5" s="5" t="n">
        <v>10000</v>
      </c>
    </row>
    <row r="6">
      <c r="A6" s="4" t="inlineStr">
        <is>
          <t>S&amp;P 500 T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S&amp;P 500 T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 Value</t>
        </is>
      </c>
      <c r="B9" s="5" t="n">
        <v>34254</v>
      </c>
      <c r="C9" s="5" t="n">
        <v>27399</v>
      </c>
      <c r="D9" s="5" t="n">
        <v>21696</v>
      </c>
      <c r="E9" s="5" t="n">
        <v>26494</v>
      </c>
      <c r="F9" s="5" t="n">
        <v>20585</v>
      </c>
      <c r="G9" s="5" t="n">
        <v>17386</v>
      </c>
      <c r="H9" s="5" t="n">
        <v>13223</v>
      </c>
      <c r="I9" s="5" t="n">
        <v>13829</v>
      </c>
      <c r="J9" s="5" t="n">
        <v>11351</v>
      </c>
      <c r="K9" s="5" t="n">
        <v>10138</v>
      </c>
      <c r="L9"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5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Without Sales Load [Member] | Bridges Investment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Bridges Investment Fund TF (without sales charge)</t>
        </is>
      </c>
      <c r="C5" s="4" t="inlineStr">
        <is>
          <t xml:space="preserve"> </t>
        </is>
      </c>
      <c r="D5" s="4" t="inlineStr">
        <is>
          <t xml:space="preserve"> </t>
        </is>
      </c>
    </row>
    <row r="6">
      <c r="A6" s="4" t="inlineStr">
        <is>
          <t>Average Annual Return, Percent</t>
        </is>
      </c>
      <c r="B6" s="6" t="n">
        <v>0.278</v>
      </c>
      <c r="C6" s="6" t="n">
        <v>0.1503</v>
      </c>
      <c r="D6" s="6" t="n">
        <v>0.1287</v>
      </c>
    </row>
    <row r="7">
      <c r="A7" s="4" t="inlineStr">
        <is>
          <t>S&amp;P 500 TR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TR</t>
        </is>
      </c>
      <c r="C9" s="4" t="inlineStr">
        <is>
          <t xml:space="preserve"> </t>
        </is>
      </c>
      <c r="D9" s="4" t="inlineStr">
        <is>
          <t xml:space="preserve"> </t>
        </is>
      </c>
    </row>
    <row r="10">
      <c r="A10" s="4" t="inlineStr">
        <is>
          <t>Average Annual Return, Percent</t>
        </is>
      </c>
      <c r="B10" s="6" t="n">
        <v>0.2502</v>
      </c>
      <c r="C10" s="6" t="n">
        <v>0.1453</v>
      </c>
      <c r="D10" s="6" t="n">
        <v>0.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Bridges Investment Fund | Amazon.com,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94</v>
      </c>
    </row>
    <row r="5">
      <c r="A5" s="4" t="inlineStr">
        <is>
          <t>Bridges Investment Fund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91</v>
      </c>
    </row>
    <row r="8">
      <c r="A8" s="4" t="inlineStr">
        <is>
          <t>Bridges Investment Fund | Alphabet,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8400000000000001</v>
      </c>
    </row>
    <row r="11">
      <c r="A11" s="4" t="inlineStr">
        <is>
          <t>Bridges Investment Fund | NVIDIA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8</v>
      </c>
    </row>
    <row r="14">
      <c r="A14" s="4" t="inlineStr">
        <is>
          <t>Bridges Investment Fund | Appl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75</v>
      </c>
    </row>
    <row r="17">
      <c r="A17" s="4" t="inlineStr">
        <is>
          <t>Bridges Investment Fund | Mastercard,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3</v>
      </c>
    </row>
    <row r="20">
      <c r="A20" s="4" t="inlineStr">
        <is>
          <t>Bridges Investment Fund | Meta Platform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3</v>
      </c>
    </row>
    <row r="23">
      <c r="A23" s="4" t="inlineStr">
        <is>
          <t>Bridges Investment Fund | Palo Alto Network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1</v>
      </c>
    </row>
    <row r="26">
      <c r="A26" s="4" t="inlineStr">
        <is>
          <t>Bridges Investment Fund | Visa,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5</v>
      </c>
    </row>
    <row r="29">
      <c r="A29" s="4" t="inlineStr">
        <is>
          <t>Bridges Investment Fund | ServiceNow,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2</v>
      </c>
    </row>
    <row r="32">
      <c r="A32" s="4" t="inlineStr">
        <is>
          <t>Bridges Investment Fund | Computer and Electronic Product Manufacturing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08</v>
      </c>
    </row>
    <row r="35">
      <c r="A35" s="4" t="inlineStr">
        <is>
          <t>Bridges Investment Fund | Publishing Industr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19</v>
      </c>
    </row>
    <row r="38">
      <c r="A38" s="4" t="inlineStr">
        <is>
          <t>Bridges Investment Fund | Professional, Scientific, and Technical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5</v>
      </c>
    </row>
    <row r="41">
      <c r="A41" s="4" t="inlineStr">
        <is>
          <t>Bridges Investment Fund | Sporting Goods, Hobby, Musical Instrument, Book, and Miscellaneous Retailer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4</v>
      </c>
    </row>
    <row r="44">
      <c r="A44" s="4" t="inlineStr">
        <is>
          <t>Bridges Investment Fund | Insurance Carriers and Related Activ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500000000000001</v>
      </c>
    </row>
    <row r="47">
      <c r="A47" s="4" t="inlineStr">
        <is>
          <t>Bridges Investment Fund | Administrative and Support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8</v>
      </c>
    </row>
    <row r="50">
      <c r="A50" s="4" t="inlineStr">
        <is>
          <t>Bridges Investment Fund | Securities, Commodity Contracts, and Other Financial Investments and Related Activ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7</v>
      </c>
    </row>
    <row r="53">
      <c r="A53" s="4" t="inlineStr">
        <is>
          <t>Bridges Investment Fund | Web Search Portals, Libraries, Archives, and Other Inform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3</v>
      </c>
    </row>
    <row r="56">
      <c r="A56" s="4" t="inlineStr">
        <is>
          <t>Bridges Investment Fund | Truck Transportation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3</v>
      </c>
    </row>
    <row r="59">
      <c r="A59" s="4" t="inlineStr">
        <is>
          <t>Bridges Investment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181</v>
      </c>
    </row>
    <row r="62">
      <c r="A62" s="4" t="inlineStr">
        <is>
          <t>Bridges Investment Fund | Manufacturing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247</v>
      </c>
    </row>
    <row r="65">
      <c r="A65" s="4" t="inlineStr">
        <is>
          <t>Bridges Investment Fund | Finance and Insurance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8" t="n">
        <v>0.17</v>
      </c>
    </row>
    <row r="68">
      <c r="A68" s="4" t="inlineStr">
        <is>
          <t>Bridges Investment Fund | Information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62</v>
      </c>
    </row>
    <row r="71">
      <c r="A71" s="4" t="inlineStr">
        <is>
          <t>Bridges Investment Fund | Retail Trade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52</v>
      </c>
    </row>
    <row r="74">
      <c r="A74" s="4" t="inlineStr">
        <is>
          <t>Bridges Investment Fund | Professional, Scientific, and Technical Service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115</v>
      </c>
    </row>
    <row r="77">
      <c r="A77" s="4" t="inlineStr">
        <is>
          <t>Bridges Investment Fund | Administrative and Support and Waste Management and Remediation Service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78</v>
      </c>
    </row>
    <row r="80">
      <c r="A80" s="4" t="inlineStr">
        <is>
          <t>Bridges Investment Fund | Transportation and Warehousing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43</v>
      </c>
    </row>
    <row r="83">
      <c r="A83" s="4" t="inlineStr">
        <is>
          <t>Bridges Investment Fund | Wholesale Trade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13</v>
      </c>
    </row>
    <row r="86">
      <c r="A86" s="4" t="inlineStr">
        <is>
          <t>Bridges Investment Fund | Mining, Quarrying, and Oil and Gas Extraction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08</v>
      </c>
    </row>
    <row r="89">
      <c r="A89" s="4" t="inlineStr">
        <is>
          <t>Bridges Investment Fund | Cash &amp; Other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25:55Z</dcterms:created>
  <dcterms:modified xmlns:dcterms="http://purl.org/dc/terms/" xmlns:xsi="http://www.w3.org/2001/XMLSchema-instance" xsi:type="dcterms:W3CDTF">2025-03-06T21:25:55Z</dcterms:modified>
</cp:coreProperties>
</file>